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TED BANKSHARES INC/WV</t>
        </is>
      </c>
    </row>
    <row r="8">
      <c r="A8" s="4" t="inlineStr">
        <is>
          <t>Entity Central Index Key</t>
        </is>
      </c>
      <c r="B8" s="4" t="inlineStr">
        <is>
          <t>00007299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7" customWidth="1" min="2" max="2"/>
    <col width="22" customWidth="1" min="3" max="3"/>
    <col width="80" customWidth="1" min="4" max="4"/>
    <col width="22" customWidth="1" min="5" max="5"/>
    <col width="22" customWidth="1" min="6" max="6"/>
  </cols>
  <sheetData>
    <row r="1">
      <c r="A1" s="1" t="inlineStr">
        <is>
          <t>Pay vs Performance Disclosure</t>
        </is>
      </c>
      <c r="B1" s="2" t="inlineStr">
        <is>
          <t>3 Months Ended</t>
        </is>
      </c>
      <c r="C1" s="2" t="inlineStr">
        <is>
          <t>9 Months Ended</t>
        </is>
      </c>
      <c r="D1" s="2" t="inlineStr">
        <is>
          <t>12 Months Ended</t>
        </is>
      </c>
    </row>
    <row r="2">
      <c r="B2" s="2" t="inlineStr">
        <is>
          <t>Mar. 31, 2022</t>
        </is>
      </c>
      <c r="C2" s="2" t="inlineStr">
        <is>
          <t>Dec. 31, 2022</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Table In accordance with rules adopted by the Securities and Exchange Commission pursuant to the Dodd-Frank Wall Street Reform and Consumer Protection Act of 2010, we provide the following disclosure regarding the relationship between executive compensation to our named executive officers (“NEOs”) and Company performance for the fiscal years listed below. In determining “compensation actually paid” to our NEOs, we are required to make various adjustments to amounts that have been previously reported in the Summary Compensation Table, as the valuation methods required by this disclosure differ from those required in reporting the compensation information in the Summary Compensation Table. For our NEOs other than our principal executive officer (“PEO”), compensation is reported as an average. The Compensation Committee did not consider the pay versus performance disclosure below in making its pay decisions for any of the years shown.
Year Summary (1) Compensation Actually (2)(3) Average Non-PEO (1) Average Non-PEO (2)(3) Value of Initial Fixed Net (6) “Core” (7)
Richard Richard M. Richard Richard M. Total (4) Peer Group (5)
2022 $ 4,180,867 $ 2,663,331 $ 5,150,164 $ 3,031,307 $ 1,726,321 $ 2,044,967 $ 119.54 $ 101.92 $ 379,627 $ 2.80
2021 $ 4,629,578 — $ 6,285,498 — $ 1,769,377 $ 2,144,686 $ 103.02 $ 124.84 $ 367,738 $ 2.96
2020 $ 4,297,546 — $ 4,018,078 — $ 1,640,500 $ 1,319,157 $ 88.54 $ 89.37 $ 289,023 $ 2.76 Footnotes:
(1) Richard M. Adams was our PEO for 2020, 2021, and from January 1, 2022 until March 31, 2022. Richard M. Adams, Jr. was our PEO for the remainder of 2022 and is our current PEO. The individuals comprising our other NEOs other than the PEO (the “Non-PEO
2020 2021 2022
Richard M. Adams, Jr. Richard M. Adams, Jr. James J. Consagra, Jr.
James J. Consagra, Jr. James J. Consagra, Jr. W. Mark Tatterson
W. Mark Tatterson W. Mark Tatterson Jerold L. Rexroad
Darren K. Williams Jerold L. Rexroad Darren K. Williams
(2) The amounts shown for Compensation Actually Paid have been calculated in accordance with Item 402(v) of Regulation S-K
(3) Compensation Actually Paid reflects the exclusions and inclusions of certain amounts for the PEOs and the Non-PEO Non-Qualified
Year Summary Exclusion of Exclusion of Inclusion of Inclusion of Compensation
2022 4,180,867 — (1,830,487 ) — 2,799,784 5,150,164
2021 4,629,578 — (1,800,000 ) 13,865 3,442,055 6,285,498
2020 4,297,546 — (1,518,422 ) 117,114 1,121,840 4,018,078
Year Summary Exclusion of Exclusion of Inclusion of Inclusion of Compensation
2022 2,663,331 — (727,096 ) — 1,095,072 3,031,307
Year Average Non-PEO Average Non-PEO Average Non-PEO Average Non-PEO Average Non-PEO Average Non-PEO
2022 1,726,321 — (582,330 ) 49,002 851,974 2,044,967
2021 1,769,377 (43,355 ) (637,992 ) 48,262 1,008,394 2,144,686
2020 1,640,500 (266,047 ) (418,301 ) 51,560 311,445 1,319,157 The amounts in the Inclusion of Equity Values in the tables above are derived from adding or deducting the amounts set forth in the following tables:
Year Year-End Change in Vesting- Change in Fair Value Value of Total
2022 2,164,204 654,972 — (19,392 ) — — 2,799,784
2021 2,683,953 405,812 — 352,290 — — 3,442,055
2020 1,649,861 (210,696 ) — (317,325 ) — — 1,121,840
Year Year-End Change in Vesting- Change in Fair Value Value of Total—
2022 859,653 241,944 — (6,525 ) — — 1,095,072
Year Average Year-End Non-PEO Average Non-PEO Average for Non- Average for Non- Average for Non- Average Non-PEO Total— Non-PEO
2022 688,504 167,257 — (3,787 ) — — 851,974
2021 831,244 95,233 — 81,917 — — 1,008,394
2020 454,510 (57,458 ) — (85,607 ) — — 311,445
(4) The Company’s TSR set forth in the table assumes $100 was invested for the period beginning December 31, 2019 through the end of the listed year in the Company, with reinvestment of dividends. There is no assurance that the Company’s common stock performance will continue in the future with the same or similar trends as depicted in the table.
(5) The Peer Group TSR set forth in this table utilizes the NASDAQ Bank Index, which we also utilize in the stock performance graph required by Item 201(e) of Regulation S-K
(6) The dollar amounts reported represent the amount of net income reflected in the Company’s audited financial statements for the applicable year.
(7) We determined “Core” Diluted Earnings Per Share to be the most important financial performance measure used to link Company performance to Compensation Actually Paid to our PEOs and Non-PEO non-GAAP non-GAAP
“Core” Diluted Earnings Per Share For the Year Ended
(Dollars in thousands)
Net Earnings Allocated to Common Shareholders (GAAP) (a) $ 366,696
Plus: Merger-related expense, net of tax 17,017
“Core” Net Earnings Allocated to Common Shareholders (non-GAAP) $ 383,713
Average Diluted Shares Outstanding (GAAP) (c) 129,512,853
Earnings Per Diluted Common Share (GAAP) [(a)/(c)] $ 2.83
“Core” Diluted Earnings Per Share (non-GAAP) $ 2.96
“Core” Diluted Earnings Per Share For the Year Ended
(Dollars in thousands)
Net Earnings Allocated to Common Shareholders (GAAP) (a) $ 288,282
Plus: Merger-related expense, net of tax 43,577
“Core” Net Earnings Allocated to Common Shareholders (non-GAAP) $ 331,859
Average Diluted Shares Outstanding (GAAP) (c) 120,090,232
Earnings Per Diluted Common Share (GAAP) [(a)/(c)] $ 2.40
“Core” Diluted Earnings Per Share (non-GAAP) $ 2.76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Core” Diluted Earnings Per Shar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2020 2021 2022
Richard M. Adams, Jr. Richard M. Adams, Jr. James J. Consagra, Jr.
James J. Consagra, Jr. James J. Consagra, Jr. W. Mark Tatterson
W. Mark Tatterson W. Mark Tatterson Jerold L. Rexroad
Darren K. Williams Jerold L. Rexroad Darren K. Williams</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Peer Group TSR set forth in this table utilizes the NASDAQ Bank Index, which we also utilize in the stock performance graph required by Item 201(e) of Regulation S-K</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3) Compensation Actually Paid reflects the exclusions and inclusions of certain amounts for the PEOs and the Non-PEO Non-Qualified
Year Summary Exclusion of Exclusion of Inclusion of Inclusion of Compensation
2022 4,180,867 — (1,830,487 ) — 2,799,784 5,150,164
2021 4,629,578 — (1,800,000 ) 13,865 3,442,055 6,285,498
2020 4,297,546 — (1,518,422 ) 117,114 1,121,840 4,018,078
Year Summary Exclusion of Exclusion of Inclusion of Inclusion of Compensation
2022 2,663,331 — (727,096 ) — 1,095,072 3,031,307
Year Average Non-PEO Average Non-PEO Average Non-PEO Average Non-PEO Average Non-PEO Average Non-PEO
2022 1,726,321 — (582,330 ) 49,002 851,974 2,044,967
2021 1,769,377 (43,355 ) (637,992 ) 48,262 1,008,394 2,144,686
2020 1,640,500 (266,047 ) (418,301 ) 51,560 311,445 1,319,157 The amounts in the Inclusion of Equity Values in the tables above are derived from adding or deducting the amounts set forth in the following tables:
Year Year-End Change in Vesting- Change in Fair Value Value of Total
2022 2,164,204 654,972 — (19,392 ) — — 2,799,784
2021 2,683,953 405,812 — 352,290 — — 3,442,055
2020 1,649,861 (210,696 ) — (317,325 ) — — 1,121,840
Year Year-End Change in Vesting- Change in Fair Value Value of Total—
2022 859,653 241,944 — (6,525 ) — — 1,095,072
Year Average Year-End Non-PEO Average Non-PEO Average for Non- Average for Non- Average for Non- Average Non-PEO Total— Non-PEO
2022 688,504 167,257 — (3,787 ) — — 851,974
2021 831,244 95,233 — 81,917 — — 1,008,394
2020 454,510 (57,458 ) — (85,607 ) — — 311,445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726321</v>
      </c>
      <c r="E9" s="5" t="n">
        <v>1769377</v>
      </c>
      <c r="F9" s="5" t="n">
        <v>1640500</v>
      </c>
    </row>
    <row r="10">
      <c r="A10" s="4" t="inlineStr">
        <is>
          <t>Non-PEO NEO Average Compensation Actually Paid Amount</t>
        </is>
      </c>
      <c r="B10" s="4" t="inlineStr">
        <is>
          <t xml:space="preserve"> </t>
        </is>
      </c>
      <c r="C10" s="4" t="inlineStr">
        <is>
          <t xml:space="preserve"> </t>
        </is>
      </c>
      <c r="D10" s="5" t="n">
        <v>2044967</v>
      </c>
      <c r="E10" s="6" t="n">
        <v>2144686</v>
      </c>
      <c r="F10" s="6" t="n">
        <v>1319157</v>
      </c>
    </row>
    <row r="11">
      <c r="A11" s="4" t="inlineStr">
        <is>
          <t>Adjustment to Non-PEO NEO Compensation Footnote [Text Block]</t>
        </is>
      </c>
      <c r="B11" s="4" t="inlineStr">
        <is>
          <t xml:space="preserve"> </t>
        </is>
      </c>
      <c r="C11" s="4" t="inlineStr">
        <is>
          <t xml:space="preserve"> </t>
        </is>
      </c>
      <c r="D11" s="4" t="inlineStr">
        <is>
          <t xml:space="preserve">(3) Compensation Actually Paid reflects the exclusions and inclusions of certain amounts for the PEOs and the Non-PEO Non-Qualified
Year Summary Exclusion of Exclusion of Inclusion of Inclusion of Compensation
2022 4,180,867 — (1,830,487 ) — 2,799,784 5,150,164
2021 4,629,578 — (1,800,000 ) 13,865 3,442,055 6,285,498
2020 4,297,546 — (1,518,422 ) 117,114 1,121,840 4,018,078
Year Summary Exclusion of Exclusion of Inclusion of Inclusion of Compensation
2022 2,663,331 — (727,096 ) — 1,095,072 3,031,307
Year Average Non-PEO Average Non-PEO Average Non-PEO Average Non-PEO Average Non-PEO Average Non-PEO
2022 1,726,321 — (582,330 ) 49,002 851,974 2,044,967
2021 1,769,377 (43,355 ) (637,992 ) 48,262 1,008,394 2,144,686
2020 1,640,500 (266,047 ) (418,301 ) 51,560 311,445 1,319,157 The amounts in the Inclusion of Equity Values in the tables above are derived from adding or deducting the amounts set forth in the following tables:
Year Year-End Change in Vesting- Change in Fair Value Value of Total
2022 2,164,204 654,972 — (19,392 ) — — 2,799,784
2021 2,683,953 405,812 — 352,290 — — 3,442,055
2020 1,649,861 (210,696 ) — (317,325 ) — — 1,121,840
Year Year-End Change in Vesting- Change in Fair Value Value of Total—
2022 859,653 241,944 — (6,525 ) — — 1,095,072
Year Average Year-End Non-PEO Average Non-PEO Average for Non- Average for Non- Average for Non- Average Non-PEO Total— Non-PEO
2022 688,504 167,257 — (3,787 ) — — 851,974
2021 831,244 95,233 — 81,917 — — 1,008,394
2020 454,510 (57,458 ) — (85,607 ) — — 311,445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The following chart sets forth the relationship between Compensation Actually Paid to our PEOs, the average of Compensation Actually Paid to our Non-PEO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The following chart sets forth the relationship between Compensation Actually Paid to our PEOs, the average of Compensation Actually Paid to our Non-PEO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The following chart sets forth the relationship between Compensation Actually Paid to our PEO, the average of Compensation Actually Paid to our Non-PEO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The following chart compares our cumulative TSR over the three most recently completed fiscal years to that of the NASDAQ Bank Index over the same period.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he following table presents the financial performance measures that the Company considers to have been the most important in linking Compensation Actually Paid to our PEO and other NEOs for 2022 to Company performance. The measures in this table are not ranked.
Financial Performance Measures
Earnings Per Share
Return on Average Assets
Non-Performing</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19.54</v>
      </c>
      <c r="E17" s="8" t="n">
        <v>103.02</v>
      </c>
      <c r="F17" s="8" t="n">
        <v>88.54000000000001</v>
      </c>
    </row>
    <row r="18">
      <c r="A18" s="4" t="inlineStr">
        <is>
          <t>Peer Group Total Shareholder Return Amount</t>
        </is>
      </c>
      <c r="B18" s="4" t="inlineStr">
        <is>
          <t xml:space="preserve"> </t>
        </is>
      </c>
      <c r="C18" s="4" t="inlineStr">
        <is>
          <t xml:space="preserve"> </t>
        </is>
      </c>
      <c r="D18" s="8" t="n">
        <v>101.92</v>
      </c>
      <c r="E18" s="8" t="n">
        <v>124.84</v>
      </c>
      <c r="F18" s="8" t="n">
        <v>89.37</v>
      </c>
    </row>
    <row r="19">
      <c r="A19" s="4" t="inlineStr">
        <is>
          <t>Net Income (Loss)</t>
        </is>
      </c>
      <c r="B19" s="4" t="inlineStr">
        <is>
          <t xml:space="preserve"> </t>
        </is>
      </c>
      <c r="C19" s="4" t="inlineStr">
        <is>
          <t xml:space="preserve"> </t>
        </is>
      </c>
      <c r="D19" s="5" t="n">
        <v>379627000</v>
      </c>
      <c r="E19" s="5" t="n">
        <v>367738000</v>
      </c>
      <c r="F19" s="5" t="n">
        <v>289023000</v>
      </c>
    </row>
    <row r="20">
      <c r="A20" s="4" t="inlineStr">
        <is>
          <t>Company Selected Measure Amount</t>
        </is>
      </c>
      <c r="B20" s="4" t="inlineStr">
        <is>
          <t xml:space="preserve"> </t>
        </is>
      </c>
      <c r="C20" s="4" t="inlineStr">
        <is>
          <t xml:space="preserve"> </t>
        </is>
      </c>
      <c r="D20" s="9" t="n">
        <v>2.8</v>
      </c>
      <c r="E20" s="8" t="n">
        <v>2.96</v>
      </c>
      <c r="F20" s="8" t="n">
        <v>2.76</v>
      </c>
    </row>
    <row r="21">
      <c r="A21" s="4" t="inlineStr">
        <is>
          <t>PEO Name</t>
        </is>
      </c>
      <c r="B21" s="4" t="inlineStr">
        <is>
          <t>Richard M. Adams</t>
        </is>
      </c>
      <c r="C21" s="4" t="inlineStr">
        <is>
          <t>Richard M. Adams, Jr.</t>
        </is>
      </c>
      <c r="D21" s="4" t="inlineStr">
        <is>
          <t xml:space="preserve"> </t>
        </is>
      </c>
      <c r="E21" s="4" t="inlineStr">
        <is>
          <t>Richard M. Adams</t>
        </is>
      </c>
      <c r="F21" s="4" t="inlineStr">
        <is>
          <t>Richard M. Adams</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Earnings Per Share</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7) We determined “Core” Diluted Earnings Per Share to be the most important financial performance measure used to link Company performance to Compensation Actually Paid to our PEOs and Non-PEO non-GAAP non-GAAP</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Return on Average Assets</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Non-Performing Assets Ratio</t>
        </is>
      </c>
      <c r="E31" s="4" t="inlineStr">
        <is>
          <t xml:space="preserve"> </t>
        </is>
      </c>
      <c r="F31" s="4" t="inlineStr">
        <is>
          <t xml:space="preserve"> </t>
        </is>
      </c>
    </row>
    <row r="32">
      <c r="A32" s="4" t="inlineStr">
        <is>
          <t>Richard M. Adam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5" t="n">
        <v>4180867</v>
      </c>
      <c r="E34" s="5" t="n">
        <v>4629578</v>
      </c>
      <c r="F34" s="5" t="n">
        <v>4297546</v>
      </c>
    </row>
    <row r="35">
      <c r="A35" s="4" t="inlineStr">
        <is>
          <t>PEO Actually Paid Compensation Amount</t>
        </is>
      </c>
      <c r="B35" s="4" t="inlineStr">
        <is>
          <t xml:space="preserve"> </t>
        </is>
      </c>
      <c r="C35" s="4" t="inlineStr">
        <is>
          <t xml:space="preserve"> </t>
        </is>
      </c>
      <c r="D35" s="6" t="n">
        <v>5150164</v>
      </c>
      <c r="E35" s="6" t="n">
        <v>6285498</v>
      </c>
      <c r="F35" s="6" t="n">
        <v>4018078</v>
      </c>
    </row>
    <row r="36">
      <c r="A36" s="4" t="inlineStr">
        <is>
          <t>Richard M. Adams, J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6" t="n">
        <v>2663331</v>
      </c>
      <c r="E38" s="4" t="inlineStr">
        <is>
          <t xml:space="preserve"> </t>
        </is>
      </c>
      <c r="F38" s="4" t="inlineStr">
        <is>
          <t xml:space="preserve"> </t>
        </is>
      </c>
    </row>
    <row r="39">
      <c r="A39" s="4" t="inlineStr">
        <is>
          <t>PEO Actually Paid Compensation Amount</t>
        </is>
      </c>
      <c r="B39" s="4" t="inlineStr">
        <is>
          <t xml:space="preserve"> </t>
        </is>
      </c>
      <c r="C39" s="4" t="inlineStr">
        <is>
          <t xml:space="preserve"> </t>
        </is>
      </c>
      <c r="D39" s="6" t="n">
        <v>3031307</v>
      </c>
      <c r="E39" s="4" t="inlineStr">
        <is>
          <t xml:space="preserve"> </t>
        </is>
      </c>
      <c r="F39" s="4" t="inlineStr">
        <is>
          <t xml:space="preserve"> </t>
        </is>
      </c>
    </row>
    <row r="40">
      <c r="A40" s="4" t="inlineStr">
        <is>
          <t>PEO [Member] | Richard M. Adams [Member] | Exclusion of Stock Awards and Option Award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1830487</v>
      </c>
      <c r="E42" s="6" t="n">
        <v>-1800000</v>
      </c>
      <c r="F42" s="6" t="n">
        <v>-1518422</v>
      </c>
    </row>
    <row r="43">
      <c r="A43" s="4" t="inlineStr">
        <is>
          <t>PEO [Member] | Richard M. Adams [Member] | Inclusion of Pension Service Cos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6" t="n">
        <v>13865</v>
      </c>
      <c r="F45" s="6" t="n">
        <v>117114</v>
      </c>
    </row>
    <row r="46">
      <c r="A46" s="4" t="inlineStr">
        <is>
          <t>PEO [Member] | Richard M. Adams [Member] | Year End Fair Value of Equity Awards Granted During Year That Remained Unvested as of Last Day of Year in Inclusion of Equity Valu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2164204</v>
      </c>
      <c r="E48" s="6" t="n">
        <v>2683953</v>
      </c>
      <c r="F48" s="6" t="n">
        <v>1649861</v>
      </c>
    </row>
    <row r="49">
      <c r="A49" s="4" t="inlineStr">
        <is>
          <t>PEO [Member] | Richard M. Adams [Member] | Change in Fair Value from Last Day of Prior Year to Last Day of Year of Unvested Equity Awards in Inclusion of Equity Valu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654972</v>
      </c>
      <c r="E51" s="6" t="n">
        <v>405812</v>
      </c>
      <c r="F51" s="6" t="n">
        <v>-210696</v>
      </c>
    </row>
    <row r="52">
      <c r="A52" s="4" t="inlineStr">
        <is>
          <t>PEO [Member] | Richard M. Adams [Member] | Change in Fair Value from Last Day of Prior Year to Vesting Date of Unvested Equity Awards that Vested During Year in Inclusion of Equity Valu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19392</v>
      </c>
      <c r="E54" s="6" t="n">
        <v>352290</v>
      </c>
      <c r="F54" s="6" t="n">
        <v>-317325</v>
      </c>
    </row>
    <row r="55">
      <c r="A55" s="4" t="inlineStr">
        <is>
          <t>PEO [Member] | Richard M. Adams [Member] | Inclusion of Equity Valu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2799784</v>
      </c>
      <c r="E57" s="6" t="n">
        <v>3442055</v>
      </c>
      <c r="F57" s="6" t="n">
        <v>1121840</v>
      </c>
    </row>
    <row r="58">
      <c r="A58" s="4" t="inlineStr">
        <is>
          <t>PEO [Member] | Richard M. Adams, Jr. [Member] | Exclusion of Stock Awards and Option Award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727096</v>
      </c>
      <c r="E60" s="4" t="inlineStr">
        <is>
          <t xml:space="preserve"> </t>
        </is>
      </c>
      <c r="F60" s="4" t="inlineStr">
        <is>
          <t xml:space="preserve"> </t>
        </is>
      </c>
    </row>
    <row r="61">
      <c r="A61" s="4" t="inlineStr">
        <is>
          <t>PEO [Member] | Richard M. Adams, Jr. [Member] | Year End Fair Value of Equity Awards Granted During Year That Remained Unvested as of Last Day of Year in Inclusion of Equity Valu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859653</v>
      </c>
      <c r="E63" s="4" t="inlineStr">
        <is>
          <t xml:space="preserve"> </t>
        </is>
      </c>
      <c r="F63" s="4" t="inlineStr">
        <is>
          <t xml:space="preserve"> </t>
        </is>
      </c>
    </row>
    <row r="64">
      <c r="A64" s="4" t="inlineStr">
        <is>
          <t>PEO [Member] | Richard M. Adams, Jr. [Member] | Change in Fair Value from Last Day of Prior Year to Last Day of Year of Unvested Equity Awards in Inclusion of Equity Valu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241944</v>
      </c>
      <c r="E66" s="4" t="inlineStr">
        <is>
          <t xml:space="preserve"> </t>
        </is>
      </c>
      <c r="F66" s="4" t="inlineStr">
        <is>
          <t xml:space="preserve"> </t>
        </is>
      </c>
    </row>
    <row r="67">
      <c r="A67" s="4" t="inlineStr">
        <is>
          <t>PEO [Member] | Richard M. Adams, Jr. [Member] | Change in Fair Value from Last Day of Prior Year to Vesting Date of Unvested Equity Awards that Vested During Year in Inclusion of Equity Valu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6525</v>
      </c>
      <c r="E69" s="4" t="inlineStr">
        <is>
          <t xml:space="preserve"> </t>
        </is>
      </c>
      <c r="F69" s="4" t="inlineStr">
        <is>
          <t xml:space="preserve"> </t>
        </is>
      </c>
    </row>
    <row r="70">
      <c r="A70" s="4" t="inlineStr">
        <is>
          <t>PEO [Member] | Richard M. Adams, Jr. [Member] | Inclusion of Equity Valu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1095072</v>
      </c>
      <c r="E72" s="4" t="inlineStr">
        <is>
          <t xml:space="preserve"> </t>
        </is>
      </c>
      <c r="F72" s="4" t="inlineStr">
        <is>
          <t xml:space="preserve"> </t>
        </is>
      </c>
    </row>
    <row r="73">
      <c r="A73" s="4" t="inlineStr">
        <is>
          <t>Non-PEO NEO [Member] | Exclusion of Change in Pension Valu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43355</v>
      </c>
      <c r="F75" s="6" t="n">
        <v>-266047</v>
      </c>
    </row>
    <row r="76">
      <c r="A76" s="4" t="inlineStr">
        <is>
          <t>Non-PEO NEO [Member] | Exclusion of Stock Awards and Option Award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582330</v>
      </c>
      <c r="E78" s="6" t="n">
        <v>-637992</v>
      </c>
      <c r="F78" s="6" t="n">
        <v>-418301</v>
      </c>
    </row>
    <row r="79">
      <c r="A79" s="4" t="inlineStr">
        <is>
          <t>Non-PEO NEO [Member] | Inclusion of Pension Service Cos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49002</v>
      </c>
      <c r="E81" s="6" t="n">
        <v>48262</v>
      </c>
      <c r="F81" s="6" t="n">
        <v>51560</v>
      </c>
    </row>
    <row r="82">
      <c r="A82" s="4" t="inlineStr">
        <is>
          <t>Non-PEO NEO [Member] | Year End Fair Value of Equity Awards Granted During Year That Remained Unvested as of Last Day of Year in Inclusion of Equity Value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688504</v>
      </c>
      <c r="E84" s="6" t="n">
        <v>831244</v>
      </c>
      <c r="F84" s="6" t="n">
        <v>454510</v>
      </c>
    </row>
    <row r="85">
      <c r="A85" s="4" t="inlineStr">
        <is>
          <t>Non-PEO NEO [Member] | Change in Fair Value from Last Day of Prior Year to Last Day of Year of Unvested Equity Awards in Inclusion of Equity Value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167257</v>
      </c>
      <c r="E87" s="6" t="n">
        <v>95233</v>
      </c>
      <c r="F87" s="6" t="n">
        <v>-57458</v>
      </c>
    </row>
    <row r="88">
      <c r="A88" s="4" t="inlineStr">
        <is>
          <t>Non-PEO NEO [Member] | Change in Fair Value from Last Day of Prior Year to Vesting Date of Unvested Equity Awards that Vested During Year in Inclusion of Equity Value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3787</v>
      </c>
      <c r="E90" s="6" t="n">
        <v>81917</v>
      </c>
      <c r="F90" s="6" t="n">
        <v>-85607</v>
      </c>
    </row>
    <row r="91">
      <c r="A91" s="4" t="inlineStr">
        <is>
          <t>Non-PEO NEO [Member] | Inclusion of Equity Value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5" t="n">
        <v>851974</v>
      </c>
      <c r="E93" s="5" t="n">
        <v>1008394</v>
      </c>
      <c r="F93" s="5" t="n">
        <v>311445</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2:01:02Z</dcterms:created>
  <dcterms:modified xmlns:dcterms="http://purl.org/dc/terms/" xmlns:xsi="http://www.w3.org/2001/XMLSchema-instance" xsi:type="dcterms:W3CDTF">2023-03-30T12:01:02Z</dcterms:modified>
</cp:coreProperties>
</file>